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Nature of Operations and Purch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icenses for Technology" sheetId="10" state="visible" r:id="rId10"/>
    <sheet xmlns:r="http://schemas.openxmlformats.org/officeDocument/2006/relationships" name="Intangible Asset" sheetId="11" state="visible" r:id="rId11"/>
    <sheet xmlns:r="http://schemas.openxmlformats.org/officeDocument/2006/relationships" name="Loan Payable to Related Party" sheetId="12" state="visible" r:id="rId12"/>
    <sheet xmlns:r="http://schemas.openxmlformats.org/officeDocument/2006/relationships" name="Loan Payable to Director and Re" sheetId="13" state="visible" r:id="rId13"/>
    <sheet xmlns:r="http://schemas.openxmlformats.org/officeDocument/2006/relationships" name="Capital Stock" sheetId="14" state="visible" r:id="rId14"/>
    <sheet xmlns:r="http://schemas.openxmlformats.org/officeDocument/2006/relationships" name="Segmented Information" sheetId="15" state="visible" r:id="rId15"/>
    <sheet xmlns:r="http://schemas.openxmlformats.org/officeDocument/2006/relationships" name="Commitment and Contingencies" sheetId="16" state="visible" r:id="rId16"/>
    <sheet xmlns:r="http://schemas.openxmlformats.org/officeDocument/2006/relationships" name="Capital Management" sheetId="17" state="visible" r:id="rId17"/>
    <sheet xmlns:r="http://schemas.openxmlformats.org/officeDocument/2006/relationships" name="Financial Instruments" sheetId="18" state="visible" r:id="rId18"/>
    <sheet xmlns:r="http://schemas.openxmlformats.org/officeDocument/2006/relationships" name="Summary of Significant Accoun19" sheetId="19" state="visible" r:id="rId19"/>
    <sheet xmlns:r="http://schemas.openxmlformats.org/officeDocument/2006/relationships" name="Licenses for Technology (Tables" sheetId="20" state="visible" r:id="rId20"/>
    <sheet xmlns:r="http://schemas.openxmlformats.org/officeDocument/2006/relationships" name="Nature of Operations and Purc21" sheetId="21" state="visible" r:id="rId21"/>
    <sheet xmlns:r="http://schemas.openxmlformats.org/officeDocument/2006/relationships" name="Summary of Significant Accoun22" sheetId="22" state="visible" r:id="rId22"/>
    <sheet xmlns:r="http://schemas.openxmlformats.org/officeDocument/2006/relationships" name="Licenses for Technology - Sched" sheetId="23" state="visible" r:id="rId23"/>
    <sheet xmlns:r="http://schemas.openxmlformats.org/officeDocument/2006/relationships" name="Intangible Asset (Details Narra" sheetId="24" state="visible" r:id="rId24"/>
    <sheet xmlns:r="http://schemas.openxmlformats.org/officeDocument/2006/relationships" name="Loan Payable to Related Party (" sheetId="25" state="visible" r:id="rId25"/>
    <sheet xmlns:r="http://schemas.openxmlformats.org/officeDocument/2006/relationships" name="Loan Payable to Director and 26" sheetId="26" state="visible" r:id="rId26"/>
    <sheet xmlns:r="http://schemas.openxmlformats.org/officeDocument/2006/relationships" name="Capital Stock (Details Narrativ" sheetId="27" state="visible" r:id="rId27"/>
    <sheet xmlns:r="http://schemas.openxmlformats.org/officeDocument/2006/relationships" name="Commitment and Contingencies (D" sheetId="28" state="visible" r:id="rId28"/>
  </sheets>
  <definedNames/>
  <calcPr calcId="124519" fullCalcOnLoad="1"/>
</workbook>
</file>

<file path=xl/sharedStrings.xml><?xml version="1.0" encoding="utf-8"?>
<sst xmlns="http://schemas.openxmlformats.org/spreadsheetml/2006/main" uniqueCount="198">
  <si>
    <t>Document and Entity Information - shares</t>
  </si>
  <si>
    <t>3 Months Ended</t>
  </si>
  <si>
    <t>Mar. 31, 2017</t>
  </si>
  <si>
    <t>Jun. 20, 2017</t>
  </si>
  <si>
    <t>Document And Entity Information</t>
  </si>
  <si>
    <t>Entity Registrant Name</t>
  </si>
  <si>
    <t>First National Energy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FNEC</t>
  </si>
  <si>
    <t>Document Fiscal Period Focus</t>
  </si>
  <si>
    <t>Q1</t>
  </si>
  <si>
    <t>Document Fiscal Year Focus</t>
  </si>
  <si>
    <t>Consolidated Balance Sheets - USD ($)</t>
  </si>
  <si>
    <t>Dec. 31, 2016</t>
  </si>
  <si>
    <t>CURRENT</t>
  </si>
  <si>
    <t>Cash</t>
  </si>
  <si>
    <t>Total Current Assets</t>
  </si>
  <si>
    <t>LICENSES FOR TECHNOLOGY (Note 4)</t>
  </si>
  <si>
    <t>Total assets</t>
  </si>
  <si>
    <t>Accounts payable and accrued liabilities</t>
  </si>
  <si>
    <t>Loan payable to director (note 7)</t>
  </si>
  <si>
    <t>Loan payable (note 6)</t>
  </si>
  <si>
    <t xml:space="preserve"> </t>
  </si>
  <si>
    <t>Loan payable to related party (note 6)</t>
  </si>
  <si>
    <t>Total current liabilities</t>
  </si>
  <si>
    <t>Going Concern (Note 2)</t>
  </si>
  <si>
    <t>Related Party Transactions (Note 7)</t>
  </si>
  <si>
    <t>Commitment and Contingencies (Note 10)</t>
  </si>
  <si>
    <t>STOCKHOLDERS' DEFICIENCY</t>
  </si>
  <si>
    <t>Capital Stock (note 8)</t>
  </si>
  <si>
    <t>Additional paid-in Capital</t>
  </si>
  <si>
    <t>Accumulated Deficit</t>
  </si>
  <si>
    <t>Accumulated Other Comprehensive Loss</t>
  </si>
  <si>
    <t>Total Stockholders' Deficiency Attributable to the Company's Stockholders</t>
  </si>
  <si>
    <t>Non-controlling interest</t>
  </si>
  <si>
    <t>Total Stockholders' Deficiency</t>
  </si>
  <si>
    <t>TOTAL LIABILITIES AND STOCKHOLDERS' DEFICIENCY</t>
  </si>
  <si>
    <t>Consolidated Statements of Operations and Other Comprehensive Loss (Unaudited) - USD ($)</t>
  </si>
  <si>
    <t>Mar. 31, 2016</t>
  </si>
  <si>
    <t>Income Statement [Abstract]</t>
  </si>
  <si>
    <t>REVENUE</t>
  </si>
  <si>
    <t>EXPENSES</t>
  </si>
  <si>
    <t>General and administrative</t>
  </si>
  <si>
    <t>TOTAL OPERATING EXPENSES</t>
  </si>
  <si>
    <t>LOSS BEFORE INCOME TAXES</t>
  </si>
  <si>
    <t>Income taxes</t>
  </si>
  <si>
    <t>NET LOSS</t>
  </si>
  <si>
    <t>Net loss and comprehensive loss attributable to the Company's stockholders</t>
  </si>
  <si>
    <t>Net loss and comprehensive loss attributable to non-controlling interest</t>
  </si>
  <si>
    <t>NET LOSS AND COMPREHENSIVE LOSS</t>
  </si>
  <si>
    <t>Net loss per share - basic and diluted</t>
  </si>
  <si>
    <t>Weighted average common shares outstanding</t>
  </si>
  <si>
    <t>Consolidated Statements of Changes in Stockholders' Deficiency - USD ($)</t>
  </si>
  <si>
    <t>12 Months Ended</t>
  </si>
  <si>
    <t>Dec. 31, 2015</t>
  </si>
  <si>
    <t>Common Stock [Member]</t>
  </si>
  <si>
    <t>Balance</t>
  </si>
  <si>
    <t>Balance, shares</t>
  </si>
  <si>
    <t>Sales of 50,000 shares of common stock</t>
  </si>
  <si>
    <t>Sales of 50,000 shares of common stock, shares</t>
  </si>
  <si>
    <t>Net Loss for the year</t>
  </si>
  <si>
    <t>Additional Paid-in Capital [Member]</t>
  </si>
  <si>
    <t>Accumulated Deficit [Member]</t>
  </si>
  <si>
    <t>Accumulated Other Comprehensive Loss [Member]</t>
  </si>
  <si>
    <t>Non-controlling Interests [Member]</t>
  </si>
  <si>
    <t>Consolidated Statements of Changes in Stockholders' Deficiency (Parenthetical)</t>
  </si>
  <si>
    <t>Mar. 31, 2017shares</t>
  </si>
  <si>
    <t>Statement of Stockholders' Equity [Abstract]</t>
  </si>
  <si>
    <t>Sales of common stock, shares</t>
  </si>
  <si>
    <t>Consolidated Statements of Cash Flows - USD ($)</t>
  </si>
  <si>
    <t>CASH FLOWS FROM OPERATING ACTIVITIES</t>
  </si>
  <si>
    <t>Net loss</t>
  </si>
  <si>
    <t>Decrease in accounts payable and accrued liabilities</t>
  </si>
  <si>
    <t>Net cash used in operating activities</t>
  </si>
  <si>
    <t>CASH FLOWS FROM FINANCING ACTIVITIES</t>
  </si>
  <si>
    <t>Increase in loan from director</t>
  </si>
  <si>
    <t>Issuance of shares, net of financing expenses</t>
  </si>
  <si>
    <t>Net cash provided by financing activities</t>
  </si>
  <si>
    <t>NET DECREASE IN CASH</t>
  </si>
  <si>
    <t>Cash, beginning of period</t>
  </si>
  <si>
    <t>CASH, END OF PERIOD</t>
  </si>
  <si>
    <t>Nature of Operations and Purchase of Technology</t>
  </si>
  <si>
    <t>Organization, Consolidation and Presentation of Financial Statements [Abstract]</t>
  </si>
  <si>
    <t>1. NATURE OF OPERATIONS
AND PURCHASE OF TECHNOLOGY a)
Nature of operations First National Energy Corporation
(the “Company”) was incorporated in the State of Delaware on November 16, 2000, under the name Capstone International
Corporation. On March 28, 2004, the Company changed its name to First National Power Corporation. On February 12, 2009, the Company
relocated its charter to the State of Nevada and changed its name to First National Energy Corporation. As part of its reorganization,
the Company increased its authorized capital to 300 million common shares and effected a 100 for 1 reverse stock split of its issued
and outstanding shares of common stock. The accompanying consolidated financial statements reflect all share data based on the
100 for 1 reverse common stock split. The Company’s business
purpose is the provision of wind-driven solutions for power generation. Current projects for the Company are the completion of
power generation projects from supplemental wind generation technologies. b) Purchase
of Technology License On April 20, 2009, the Company
entered into a preliminary letter of intent with Boreas Research Corporation (“Boreas”), a Florida corporation, pursuant
to which the Company would acquire a territorial license to certain rights in alternative energy technology of Boreas, in exchange
for a quantity of newly issued common shares of the Company. The letter of intent was superseded by a Technology License and Stock
Purchase Agreement (the “Agreement”) between the Company and Boreas that was consummated on May 25, 2009 (the “Closing”),
at which time the Company issued to the stockholders of Boreas 98,800,000 new restricted and unregistered common shares of the
Company and agreed to pay certain future royalties to Boreas from net revenues realized by the Company from the technology license.
The consideration issued in the transaction was determined as a result of arm’s-length negotiations between the parties. The preliminary letter of
intent was reported by the Company on form 8-K to the Securities and Exchange Commission (“SEC”) on April 21, 2009,
and the Agreement was annexed to an information statement on form 14-C filed with the SEC in preliminary and definitive forms on
April 22, 2009 and May 4, 2009, respectively. The definitive information statement was mailed to the Stockholders of the Company
on May 4, 2009. The Company obtained written
consent to the Agreement and the transaction from the holders of 55.82% of its issued and outstanding shares of common stock in
lieu of a meeting of stockholders. In exchange for the Company
acquiring the technology license from Boreas at the Closing pursuant to the Agreement (as amended by the Amendment), the Stockholders
of Boreas received an aggregate of 98,800,000 new restricted and unregistered common shares of the Company’s common stock.
Accordingly, the Boreas Stockholders now own 98.93% of the Company’s 99,865,228 outstanding common shares. No finder’s
fees were paid or consulting agreements entered into by the Company in connection with the transaction. Prior to the transaction,
there were no material relationships between the Company and Boreas, between Boreas and the Company’s affiliates, directors
or officers, or between any associates of Boreas and the Company’s officers or directors. All of the Company’s transaction
liabilities were settled on or immediately following the Closing. Upon the Closing on May 25,
2009, the Company was no longer deemed to be a “shell company” as defined in Rule 12b-2 under the Securities Exchange
Act of 1934 (the “Exchange Act”). Accordingly, the Company filed an amended current report on Form 8-K/A with the SEC
on May 26, 2009, setting forth the information that would be required if the Company were filing a general form for registration
of securities on Form 10 under the Exchange Act. On April 18, 2011, First
National Energy Corporation (the “Company”) entered into a Novation Agreement (the “Novation”) with all
of the stockholders of Boreas revising the structure of the May 25, 2009 transaction by which the Company acquired a territorial
license to certain rights in alternative energy technology of Boreas, in exchange for a quantity of newly issued common shares
of the Company. The Novation amended the Technology License and Stock Purchase Agreement (the “Original Agreement”)
to substitute the stockholders of Boreas as the licensor under the Original Agreement. c) Further Purchase of
Technology License On March 22, 2010, Pavana
Power Corporation (“Pavana”), a Nevada corporation, the Company’s 99.9% owned subsidiary, acquired an exclusive,
territorial, 25-year license for the Republic of India (“India”), from Boreas, pursuant to which the Company’s
subsidiary acquired technology rights for India in the technology of Boreas that maximizes the energy productivity of existing
wind turbines by capturing energy that flows through and underneath existing wind turbine systems. The consideration due from the
Company’s subsidiary to Boreas for the license is a deferred cash payment of $600,000, and a future royalty equal to 5% of
the subsidiary’s “EBITDA” (earnings before interest, taxes, depreciation and amortization) from exploitation
of the acquired license.</t>
  </si>
  <si>
    <t>Going Concern</t>
  </si>
  <si>
    <t>2. GOING CONCERN The Company’s consolidated
financial statements are prepared using accounting principles generally accepted in the United States of America and applicable
to a going concern, which contemplates the realization of assets and liquidation of liabilities in the normal course of business.
However, the Company has not generated any revenues from its planned principal operations through December 31, 2016 and has recorded
losses since inception, has negative working capital, has yet to achieve profitable operations and expects further losses in the
development of its business. There can be no assurance that the Company will have adequate capital resources to fund planned operations
or that any additional funds will be available to the Company when needed, or if available, will be available on favorable terms
in the amounts required by the Company. These conditions raise substantial doubt about the Company’s ability to continue
as a going concern. The consolidated financial statements do not include any adjustments that might result from the outcome of
this uncertainty. Management has plans to raise
cash through debt offerings once the sales of the technologies begin. The facilities and equipment required for successfully completing
the business model have been identified but until the resources are available, have not been acquired or engaged. In the period
prior to the onset of operations, the Company will undertake to raise further cash through further capital offerings. There is
no assurance that the Company will be successful in raising additional capital.</t>
  </si>
  <si>
    <t>Summary of Significant Accounting Policies</t>
  </si>
  <si>
    <t>Accounting Policies [Abstract]</t>
  </si>
  <si>
    <t>3. SUMMARY OF SIGNIFICANT
ACCOUNTING POLICIES a)
Basis of Presentation and Consolidation The interim consolidated
financial statements include the accounts of First National Energy Corporation, its wholly-owned subsidiary First National Energy
(Canada) Corporation and its 99.99% owned subsidiary Pavana Power Corporation. All material inter-company amounts have been eliminated. The accompanying unaudited
interim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 unaudited interim consolidated
financial statements should be read in conjunction with the financial statements and Notes thereto together with management’s
discussion and analysis of financial condition and results of operations contained in the Company’s annual report on Form
10-K for the year ended December 31, 2016. In the opinion of management, the accompanying unaudited interim consolidated financial
statements reflect all adjustments of a normal recurring nature considered necessary to fairly state the financial position of
the Company at March 31, 2017, the results of its operations for the three months ended March 31, 2017 and 2016, and its cash flows
for the three months ended March 31, 2017 and 2016. In addition, some of the Company’s statements in its quarterly report
on Form 10-Q may be considered forward-looking and involve risks and uncertainties that could significantly impact expected results.
The results of operations for the three months ended March 31, 2017 are not necessarily indicative of results to be expected for
the full year. b)
2016 Omnibus Equity Compensation Plan On February 1, 2016, the
Board of Directors approved the 2016 Omnibus Equity Compensation Plan (“Stock Option Plan”) for employees and non-employees.
The Stock Option Plan reserves up to five million shares of common stock for issuance. All awards granted to employees
and non-employees after February 1, 2016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 As of March 31, 2017, there
was $nil of recognized expense related to non-vested stock-based compensation arrangements granted.</t>
  </si>
  <si>
    <t>Licenses for Technology</t>
  </si>
  <si>
    <t>Goodwill and Intangible Assets Disclosure [Abstract]</t>
  </si>
  <si>
    <t xml:space="preserve">4. LICENSES FOR TECHNOLOGY
2017 2016
Cost Net Book Value Net Book Value
North American Technology License $ 100 $ 100 $ 100
Indian Technology License $ 100 $ 100 $ 100
Total $ 200 $ 200 $ 200 </t>
  </si>
  <si>
    <t>Intangible Asset</t>
  </si>
  <si>
    <t>5. INTANGIBLE ASSET Effective February 5, 2016,
the Company acquired VAWT/VRTB/Bolotov Rotor wind turbine technology (“Technology”) from Bolotov and affiliates (“Serge
Bolotov”). The technical and intellectual property were designed, patented, developed and manufactured by Serge Bolotov. The Company valued this technology
under the guidance of ASC 350, Intangibles-Goodwill and Other The future compensation to
Serge Bolotov consists of:
- 10% of all profits generated by sale of this technology as royalties
- A purchase bonus of $1,000,000 to be paid out of 11% of the net profits from the intellectual property. (See also note 11) In the event the Company
or a related or assigned party does not use the assets transferred in the transaction within a period of 3 years from the date
the memorandum of understanding was accepted as a final agreement on February 5 th</t>
  </si>
  <si>
    <t>Loan Payable to Related Party</t>
  </si>
  <si>
    <t>Debt Disclosure [Abstract]</t>
  </si>
  <si>
    <t>6. LOAN PAYABLE TO RELATED
PARTY On March 22, 2010, the Company
acquired an exclusive territorial 25 year Supplemental Wind Energy Generator (“SWEG”) Technology license for the Republic
of India (“India”), from Boreas. The stockholders of Boreas hold a controlling interest in the Company through their
controlling interest in First National Energy Corporation. The technology of Boreas maximizes the energy productivity of existing
wind turbines by capturing energy that flows through and underneath existing wind turbine systems. The consideration due from the
Company to Boreas was a deferred cash payment of $600,000, and a future royalty equal to 5% of the subsidiary’s “EBITDA”
(earnings before interest, taxes, depreciation and amortization) from exploitation of the acquired license. On November 8, 2010, the
subsidiary paid Boreas $60,000 as a payment due under the India technology license agreement, leaving a balance of cash consideration
due of $540,000. The remaining debt is non-interest bearing and is due on demand. On October 28, 2016, Boreas
assigned its loan receivable due from the Company to one of the Company’s shareholders. The amount previously owed by the
Company to Boreas is now owed to a shareholder of the Company. The loan to shareholder is non-interest bearing, is due on demand
and has no security or conversion features.</t>
  </si>
  <si>
    <t>Loan Payable to Director and Related Party Transactions</t>
  </si>
  <si>
    <t>Related Party Transactions [Abstract]</t>
  </si>
  <si>
    <t>7 LOAN PAYABLE TO DIRECTOR AND RELATED PARTY
TRANSACTIONS Transactions with related
parties are incurred in the normal course of business and are measured at the exchange amount which is the amount of consideration
established by and agreed to by the related parties. A director of the Company
has advanced monies to the Company to pay certain expenses. The advances have no interest rate and is due on demand. The amount
owing to the director was $142,400 ($125,117 in 2016).</t>
  </si>
  <si>
    <t>Capital Stock</t>
  </si>
  <si>
    <t>Equity [Abstract]</t>
  </si>
  <si>
    <t>8. CAPITAL STOCK a) Authorized 300,000,000 Common shares, $0.001 per value b) Issued 99,915,228 Common shares
(2016: 99,865,228 Common shares) valued at $99,815 (2016: $99,765)</t>
  </si>
  <si>
    <t>Segmented Information</t>
  </si>
  <si>
    <t>Segment Reporting [Abstract]</t>
  </si>
  <si>
    <t>9. SEGMENTED INFORMATION The Company, after reviewing
its operating systems, has determined that it has no reportable segment and geographic segment. The Company’s operations
are all related to the provision of wind-driven solutions for power generation. All assets of the business are located in the United
States of America.</t>
  </si>
  <si>
    <t>Commitment and Contingencies</t>
  </si>
  <si>
    <t>Commitments and Contingencies Disclosure [Abstract]</t>
  </si>
  <si>
    <t>10. COMMITMENT AND CONTINGENCIES
a) Pursuant to Note 1 (c), under the Technology License purchased by Pavana, the Company has a commitment for royalties at 5% of earnings before interest, taxes, depreciation and amortization (“EBITDA”) derived by Pavana using this technology.
b) Pursuant to the purchase of intellectual property from Serge Bolotov (the “vendor”), the Company has the following commitments related to the purchase:
i. As consideration for the transaction, the vendor shall be paid 10% of the profits realized by the Company or a related or assigned party and a signing bonus of $1,000,000 to be derived from 11% of the initial profits from the intellectual property.
ii. Following completion of sufficient funding of the Company or related or assigned party, the following shall occur: the vendor will be paid the sum of $8,000 CAD per month in cash or shares, as long as the vendor is needed as a consultant with the Company or a related or assigned party. The Company or related or assigned party will provide research and development facility with support staff.
iii. The Company or a related or assigned party will act to appoint Serge Bolotov as a member of the Board of Directors. Upon successful appointment to the Board, the Company or a related or assigned party will issue the vendor 100,000 common shares as compensation for his Board of Director appointment and Director services. As at December 31, 2016, the vendor has not yet been appointed to the Board.
c) Effective February 1, 2016, the Company executed an agreement with legal counsel to pay a monthly fee of $2,500 commencing February 1, 2016 with respect to legal matters of securities regulation, private placements, corporate governance, and related matters in connection with the Company. The two parties reserve the right to terminate or withdraw from the agreement at any time.
d) Pursuant to Note 1 (b), under the Technology License and Stock Purchase Agreement signed with Boreas, the Company agreed to pay certain future royalties to Boreas from net future revenues realized by the Company from the technology license.</t>
  </si>
  <si>
    <t>Capital Management</t>
  </si>
  <si>
    <t>11. CAPITAL MANAGEMENT The Company’s capital
management objective is to secure the ability to continue as a going concern and to optimize the cost of capital in order to enhance
value to shareholders. As part of this objective, the Company seeks to maintain access to loan and capital markets at all times.
The Board of Directors reviews the capital structure of the Group on a regular basis. Capital structure and debt
capacity are taken into account when deciding new investments and the Company may consider share buybacks and share issuances as
other strategies. Debt capital is managed considering the requirement to secure liquidity and the capability to refinance maturing
debt. On March 31, 2017, the Company
had no interest-bearing debt.</t>
  </si>
  <si>
    <t>Financial Instruments</t>
  </si>
  <si>
    <t>Investments, All Other Investments [Abstract]</t>
  </si>
  <si>
    <t>12. FINANCIAL INSTRUMENTS The Company is exposed to
risks that arise from its use of financial instruments. This note describes the Company’s objectives, policies and processes
for managing those risks and the methods used to measure them. Foreign exchange risk: The Company’s subsidiary
conducts its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continues to pursue potential investees and have already secured additional equity financing from investors subsequent
to the year end. See note 15.</t>
  </si>
  <si>
    <t>Summary of Significant Accounting Policies (Policies)</t>
  </si>
  <si>
    <t>Basis of Presentation and Consolidation</t>
  </si>
  <si>
    <t>a)
Basis of Presentation and Consolidation The interim consolidated
financial statements include the accounts of First National Energy Corporation, its wholly-owned subsidiary First National Energy
(Canada) Corporation and its 99.99% owned subsidiary Pavana Power Corporation. All material inter-company amounts have been eliminated. The accompanying unaudited
interim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 unaudited interim consolidated
financial statements should be read in conjunction with the financial statements and Notes thereto together with management’s
discussion and analysis of financial condition and results of operations contained in the Company’s annual report on Form
10-K for the year ended December 31, 2016. In the opinion of management, the accompanying unaudited interim consolidated financial
statements reflect all adjustments of a normal recurring nature considered necessary to fairly state the financial position of
the Company at March 31, 2017, the results of its operations for the three months ended March 31, 2017 and 2016, and its cash flows
for the three months ended March 31, 2017 and 2016. In addition, some of the Company’s statements in its quarterly report
on Form 10-Q may be considered forward-looking and involve risks and uncertainties that could significantly impact expected results.
The results of operations for the three months ended March 31, 2017 are not necessarily indicative of results to be expected for
the full year.</t>
  </si>
  <si>
    <t>2016 Omnibus Equity Compensation Plan</t>
  </si>
  <si>
    <t>b)
2016 Omnibus Equity Compensation Plan On February 1, 2016, the
Board of Directors approved the 2016 Omnibus Equity Compensation Plan (“Stock Option Plan”) for employees and non-employees.
The Stock Option Plan reserves up to five million shares of common stock for issuance. All awards granted to employees
and non-employees after February 1, 2016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 As of March 31, 2017, there
was $nil of recognized expense related to non-vested stock-based compensation arrangements granted.</t>
  </si>
  <si>
    <t>Licenses for Technology (Tables)</t>
  </si>
  <si>
    <t>Schedule of Technology License</t>
  </si>
  <si>
    <t xml:space="preserve">2017 2016
Cost Net Book Value Net Book Value
North American Technology License $ 100 $ 100 $ 100
Indian Technology License $ 100 $ 100 $ 100
Total $ 200 $ 200 $ 200 </t>
  </si>
  <si>
    <t>Nature of Operations and Purchase of Technology (Details Narrative) - USD ($)</t>
  </si>
  <si>
    <t>Mar. 22, 2010</t>
  </si>
  <si>
    <t>May 25, 2009</t>
  </si>
  <si>
    <t>Capital stock, Authorized</t>
  </si>
  <si>
    <t>Reverse stock split</t>
  </si>
  <si>
    <t>the Company increased its authorized capital to 300 million common shares and effected a 100 for 1 reverse stock split of its issued and outstanding shares of common stock.</t>
  </si>
  <si>
    <t>Stock issued during period restricted and unregistered common shares</t>
  </si>
  <si>
    <t>Common stock shares percentage</t>
  </si>
  <si>
    <t>55.82%</t>
  </si>
  <si>
    <t>Number of shares outstanding</t>
  </si>
  <si>
    <t>Pavana Power Corporation [Member]</t>
  </si>
  <si>
    <t>99.90%</t>
  </si>
  <si>
    <t>Business acquisition license term</t>
  </si>
  <si>
    <t>25 years</t>
  </si>
  <si>
    <t>Deferred cash payment</t>
  </si>
  <si>
    <t>Percentage of future royalty equal</t>
  </si>
  <si>
    <t>5.00%</t>
  </si>
  <si>
    <t>Stockholders Of Boreas Member]</t>
  </si>
  <si>
    <t>98.93%</t>
  </si>
  <si>
    <t>Summary of Significant Accounting Policies (Details Narrative) - shares</t>
  </si>
  <si>
    <t>Feb. 01, 2016</t>
  </si>
  <si>
    <t>Percentage of ownership interest by parent</t>
  </si>
  <si>
    <t>99.99%</t>
  </si>
  <si>
    <t>Stock option reserves shares</t>
  </si>
  <si>
    <t>Recognized non-vested stock based compensation</t>
  </si>
  <si>
    <t>Licenses for Technology - Schedule of Technology License (Details) - USD ($)</t>
  </si>
  <si>
    <t>North American Technology License [Member]</t>
  </si>
  <si>
    <t>Cost</t>
  </si>
  <si>
    <t>Net Book Value</t>
  </si>
  <si>
    <t>Indian Technology License [Member]</t>
  </si>
  <si>
    <t>License [Member]</t>
  </si>
  <si>
    <t>Intangible Asset (Details Narrative) - Serge Bolotov [Member]</t>
  </si>
  <si>
    <t>Mar. 31, 2017USD ($)</t>
  </si>
  <si>
    <t>Percentage of profit share for compensation of assets</t>
  </si>
  <si>
    <t>10.00%</t>
  </si>
  <si>
    <t>Signing bonus paid</t>
  </si>
  <si>
    <t>Percentage of solely derived initial profits realized from assets</t>
  </si>
  <si>
    <t>11.00%</t>
  </si>
  <si>
    <t>Final Agreement [Member]</t>
  </si>
  <si>
    <t>Assets transaction period</t>
  </si>
  <si>
    <t>3 years</t>
  </si>
  <si>
    <t>Related party transaction, purchases from related party</t>
  </si>
  <si>
    <t>Loan Payable to Related Party (Details Narrative) - USD ($)</t>
  </si>
  <si>
    <t>Nov. 08, 2010</t>
  </si>
  <si>
    <t>Supplemental Wind Energy Generator Technology [Member]</t>
  </si>
  <si>
    <t>Percentage of future royalty equal to subsidiary EBITDA</t>
  </si>
  <si>
    <t>Subsidiary paid payment for license agreement</t>
  </si>
  <si>
    <t>Cash consideration due</t>
  </si>
  <si>
    <t>Loan Payable to Director and Related Party Transactions (Details Narrative) - USD ($)</t>
  </si>
  <si>
    <t>Director [Member]</t>
  </si>
  <si>
    <t>Amount owed to director</t>
  </si>
  <si>
    <t>Capital Stock (Details Narrative) - USD ($)</t>
  </si>
  <si>
    <t>Common stock, authorized</t>
  </si>
  <si>
    <t>Common stock, par value</t>
  </si>
  <si>
    <t>Common stock, issued</t>
  </si>
  <si>
    <t>Common stock value</t>
  </si>
  <si>
    <t>Commitment and Contingencies (Details Narrative) - USD ($)</t>
  </si>
  <si>
    <t>Monthly fee</t>
  </si>
  <si>
    <t>Serge Bolotov [Member]</t>
  </si>
  <si>
    <t>Related party periodic payment per month</t>
  </si>
  <si>
    <t>Serge Bolotov [Member] | Board of Directors [Member]</t>
  </si>
  <si>
    <t>Consideration of common shares</t>
  </si>
  <si>
    <t>Pavana [Member]</t>
  </si>
  <si>
    <t>Percentage of royalties rate for all revenu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991522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99</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1059</v>
      </c>
      <c r="C3" s="7" t="n">
        <v>1059</v>
      </c>
    </row>
    <row r="4" spans="1:3">
      <c r="A4" s="4" t="s">
        <v>28</v>
      </c>
      <c r="B4" s="5" t="n">
        <v>1059</v>
      </c>
      <c r="C4" s="5" t="n">
        <v>1059</v>
      </c>
    </row>
    <row r="5" spans="1:3">
      <c r="A5" s="4" t="s">
        <v>29</v>
      </c>
      <c r="B5" s="5" t="n">
        <v>200</v>
      </c>
      <c r="C5" s="5" t="n">
        <v>200</v>
      </c>
    </row>
    <row r="6" spans="1:3">
      <c r="A6" s="4" t="s">
        <v>30</v>
      </c>
      <c r="B6" s="5" t="n">
        <v>1259</v>
      </c>
      <c r="C6" s="5" t="n">
        <v>1259</v>
      </c>
    </row>
    <row r="7" spans="1:3">
      <c r="A7" s="3" t="s">
        <v>26</v>
      </c>
    </row>
    <row r="8" spans="1:3">
      <c r="A8" s="4" t="s">
        <v>31</v>
      </c>
      <c r="B8" s="5" t="n">
        <v>29945</v>
      </c>
      <c r="C8" s="5" t="n">
        <v>44456</v>
      </c>
    </row>
    <row r="9" spans="1:3">
      <c r="A9" s="4" t="s">
        <v>32</v>
      </c>
      <c r="B9" s="5" t="n">
        <v>142400</v>
      </c>
      <c r="C9" s="5" t="n">
        <v>125117</v>
      </c>
    </row>
    <row r="10" spans="1:3">
      <c r="A10" s="4" t="s">
        <v>33</v>
      </c>
      <c r="B10" s="4" t="s">
        <v>34</v>
      </c>
      <c r="C10" s="5" t="n">
        <v>540000</v>
      </c>
    </row>
    <row r="11" spans="1:3">
      <c r="A11" s="4" t="s">
        <v>35</v>
      </c>
      <c r="B11" s="5" t="n">
        <v>540000</v>
      </c>
      <c r="C11" s="4" t="s">
        <v>34</v>
      </c>
    </row>
    <row r="12" spans="1:3">
      <c r="A12" s="4" t="s">
        <v>36</v>
      </c>
      <c r="B12" s="5" t="n">
        <v>712345</v>
      </c>
      <c r="C12" s="5" t="n">
        <v>709573</v>
      </c>
    </row>
    <row r="13" spans="1:3">
      <c r="A13" s="4" t="s">
        <v>37</v>
      </c>
      <c r="B13" s="4" t="s">
        <v>34</v>
      </c>
      <c r="C13" s="4" t="s">
        <v>34</v>
      </c>
    </row>
    <row r="14" spans="1:3">
      <c r="A14" s="4" t="s">
        <v>38</v>
      </c>
      <c r="B14" s="4" t="s">
        <v>34</v>
      </c>
      <c r="C14" s="4" t="s">
        <v>34</v>
      </c>
    </row>
    <row r="15" spans="1:3">
      <c r="A15" s="4" t="s">
        <v>39</v>
      </c>
      <c r="B15" s="4" t="s">
        <v>34</v>
      </c>
      <c r="C15" s="4" t="s">
        <v>34</v>
      </c>
    </row>
    <row r="16" spans="1:3">
      <c r="A16" s="3" t="s">
        <v>40</v>
      </c>
    </row>
    <row r="17" spans="1:3">
      <c r="A17" s="4" t="s">
        <v>41</v>
      </c>
      <c r="B17" s="5" t="n">
        <v>99815</v>
      </c>
      <c r="C17" s="5" t="n">
        <v>99765</v>
      </c>
    </row>
    <row r="18" spans="1:3">
      <c r="A18" s="4" t="s">
        <v>42</v>
      </c>
      <c r="B18" s="5" t="n">
        <v>119779</v>
      </c>
      <c r="C18" s="5" t="n">
        <v>103329</v>
      </c>
    </row>
    <row r="19" spans="1:3">
      <c r="A19" s="4" t="s">
        <v>43</v>
      </c>
      <c r="B19" s="5" t="n">
        <v>-930723</v>
      </c>
      <c r="C19" s="5" t="n">
        <v>-911451</v>
      </c>
    </row>
    <row r="20" spans="1:3">
      <c r="A20" s="4" t="s">
        <v>44</v>
      </c>
      <c r="B20" s="5" t="n">
        <v>-10</v>
      </c>
      <c r="C20" s="5" t="n">
        <v>-10</v>
      </c>
    </row>
    <row r="21" spans="1:3">
      <c r="A21" s="4" t="s">
        <v>45</v>
      </c>
      <c r="B21" s="5" t="n">
        <v>-731139</v>
      </c>
      <c r="C21" s="5" t="n">
        <v>-708367</v>
      </c>
    </row>
    <row r="22" spans="1:3">
      <c r="A22" s="4" t="s">
        <v>46</v>
      </c>
      <c r="B22" s="5" t="n">
        <v>53</v>
      </c>
      <c r="C22" s="5" t="n">
        <v>53</v>
      </c>
    </row>
    <row r="23" spans="1:3">
      <c r="A23" s="4" t="s">
        <v>47</v>
      </c>
      <c r="B23" s="5" t="n">
        <v>-711086</v>
      </c>
      <c r="C23" s="5" t="n">
        <v>-708314</v>
      </c>
    </row>
    <row r="24" spans="1:3">
      <c r="A24" s="4" t="s">
        <v>48</v>
      </c>
      <c r="B24" s="7" t="n">
        <v>1259</v>
      </c>
      <c r="C24" s="7" t="n">
        <v>1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02</v>
      </c>
    </row>
    <row r="4" spans="1:2">
      <c r="A4" s="4" t="s">
        <v>132</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80"/>
    <col customWidth="1" max="5" min="5" width="14"/>
  </cols>
  <sheetData>
    <row r="1" spans="1:5">
      <c r="A1" s="1" t="s">
        <v>134</v>
      </c>
      <c r="B1" s="2" t="s">
        <v>135</v>
      </c>
      <c r="C1" s="2" t="s">
        <v>136</v>
      </c>
      <c r="D1" s="2" t="s">
        <v>2</v>
      </c>
      <c r="E1" s="2" t="s">
        <v>25</v>
      </c>
    </row>
    <row r="2" spans="1:5">
      <c r="A2" s="4" t="s">
        <v>137</v>
      </c>
      <c r="D2" s="5" t="n">
        <v>300000000</v>
      </c>
      <c r="E2" s="5" t="n">
        <v>300000000</v>
      </c>
    </row>
    <row r="3" spans="1:5">
      <c r="A3" s="4" t="s">
        <v>138</v>
      </c>
      <c r="D3" s="4" t="s">
        <v>139</v>
      </c>
    </row>
    <row r="4" spans="1:5">
      <c r="A4" s="4" t="s">
        <v>140</v>
      </c>
      <c r="D4" s="5" t="n">
        <v>50000</v>
      </c>
    </row>
    <row r="5" spans="1:5">
      <c r="A5" s="4" t="s">
        <v>141</v>
      </c>
      <c r="D5" s="4" t="s">
        <v>142</v>
      </c>
    </row>
    <row r="6" spans="1:5">
      <c r="A6" s="4" t="s">
        <v>143</v>
      </c>
      <c r="D6" s="5" t="n">
        <v>99865228</v>
      </c>
    </row>
    <row r="7" spans="1:5">
      <c r="A7" s="4" t="s">
        <v>144</v>
      </c>
    </row>
    <row r="8" spans="1:5">
      <c r="A8" s="4" t="s">
        <v>141</v>
      </c>
      <c r="B8" s="4" t="s">
        <v>145</v>
      </c>
    </row>
    <row r="9" spans="1:5">
      <c r="A9" s="4" t="s">
        <v>146</v>
      </c>
      <c r="B9" s="4" t="s">
        <v>147</v>
      </c>
    </row>
    <row r="10" spans="1:5">
      <c r="A10" s="4" t="s">
        <v>148</v>
      </c>
      <c r="B10" s="7" t="n">
        <v>600000</v>
      </c>
    </row>
    <row r="11" spans="1:5">
      <c r="A11" s="4" t="s">
        <v>149</v>
      </c>
      <c r="B11" s="4" t="s">
        <v>150</v>
      </c>
    </row>
    <row r="12" spans="1:5">
      <c r="A12" s="4" t="s">
        <v>151</v>
      </c>
    </row>
    <row r="13" spans="1:5">
      <c r="A13" s="4" t="s">
        <v>140</v>
      </c>
      <c r="C13" s="5" t="n">
        <v>98800000</v>
      </c>
      <c r="D13" s="5" t="n">
        <v>98800000</v>
      </c>
    </row>
    <row r="14" spans="1:5">
      <c r="A14" s="4" t="s">
        <v>141</v>
      </c>
      <c r="D14" s="4" t="s">
        <v>15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3</v>
      </c>
      <c r="B1" s="2" t="s">
        <v>1</v>
      </c>
    </row>
    <row r="2" spans="1:3">
      <c r="B2" s="2" t="s">
        <v>2</v>
      </c>
      <c r="C2" s="2" t="s">
        <v>154</v>
      </c>
    </row>
    <row r="3" spans="1:3">
      <c r="A3" s="3" t="s">
        <v>99</v>
      </c>
    </row>
    <row r="4" spans="1:3">
      <c r="A4" s="4" t="s">
        <v>155</v>
      </c>
      <c r="B4" s="4" t="s">
        <v>156</v>
      </c>
    </row>
    <row r="5" spans="1:3">
      <c r="A5" s="4" t="s">
        <v>157</v>
      </c>
      <c r="C5" s="5" t="n">
        <v>5000000</v>
      </c>
    </row>
    <row r="6" spans="1:3">
      <c r="A6" s="4" t="s">
        <v>158</v>
      </c>
      <c r="B6" s="4" t="s">
        <v>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9</v>
      </c>
      <c r="B1" s="2" t="s">
        <v>2</v>
      </c>
      <c r="C1" s="2" t="s">
        <v>50</v>
      </c>
    </row>
    <row r="2" spans="1:3">
      <c r="A2" s="4" t="s">
        <v>160</v>
      </c>
    </row>
    <row r="3" spans="1:3">
      <c r="A3" s="4" t="s">
        <v>161</v>
      </c>
      <c r="B3" s="7" t="n">
        <v>100</v>
      </c>
    </row>
    <row r="4" spans="1:3">
      <c r="A4" s="4" t="s">
        <v>162</v>
      </c>
      <c r="B4" s="5" t="n">
        <v>100</v>
      </c>
      <c r="C4" s="7" t="n">
        <v>100</v>
      </c>
    </row>
    <row r="5" spans="1:3">
      <c r="A5" s="4" t="s">
        <v>163</v>
      </c>
    </row>
    <row r="6" spans="1:3">
      <c r="A6" s="4" t="s">
        <v>161</v>
      </c>
      <c r="B6" s="5" t="n">
        <v>100</v>
      </c>
    </row>
    <row r="7" spans="1:3">
      <c r="A7" s="4" t="s">
        <v>162</v>
      </c>
      <c r="B7" s="5" t="n">
        <v>100</v>
      </c>
      <c r="C7" s="5" t="n">
        <v>100</v>
      </c>
    </row>
    <row r="8" spans="1:3">
      <c r="A8" s="4" t="s">
        <v>164</v>
      </c>
    </row>
    <row r="9" spans="1:3">
      <c r="A9" s="4" t="s">
        <v>161</v>
      </c>
      <c r="B9" s="5" t="n">
        <v>200</v>
      </c>
    </row>
    <row r="10" spans="1:3">
      <c r="A10" s="4" t="s">
        <v>162</v>
      </c>
      <c r="B10" s="7" t="n">
        <v>200</v>
      </c>
      <c r="C10" s="7" t="n">
        <v>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65</v>
      </c>
      <c r="B1" s="2" t="s">
        <v>1</v>
      </c>
    </row>
    <row r="2" spans="1:2">
      <c r="B2" s="2" t="s">
        <v>166</v>
      </c>
    </row>
    <row r="3" spans="1:2">
      <c r="A3" s="4" t="s">
        <v>167</v>
      </c>
      <c r="B3" s="4" t="s">
        <v>168</v>
      </c>
    </row>
    <row r="4" spans="1:2">
      <c r="A4" s="4" t="s">
        <v>169</v>
      </c>
      <c r="B4" s="7" t="n">
        <v>1000000</v>
      </c>
    </row>
    <row r="5" spans="1:2">
      <c r="A5" s="4" t="s">
        <v>170</v>
      </c>
      <c r="B5" s="4" t="s">
        <v>171</v>
      </c>
    </row>
    <row r="6" spans="1:2">
      <c r="A6" s="4" t="s">
        <v>172</v>
      </c>
    </row>
    <row r="7" spans="1:2">
      <c r="A7" s="4" t="s">
        <v>173</v>
      </c>
      <c r="B7" s="4" t="s">
        <v>174</v>
      </c>
    </row>
    <row r="8" spans="1:2">
      <c r="A8" s="4" t="s">
        <v>175</v>
      </c>
      <c r="B8" s="7" t="n">
        <v>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6</v>
      </c>
      <c r="B1" s="2" t="s">
        <v>177</v>
      </c>
      <c r="C1" s="2" t="s">
        <v>135</v>
      </c>
    </row>
    <row r="2" spans="1:3">
      <c r="A2" s="4" t="s">
        <v>178</v>
      </c>
    </row>
    <row r="3" spans="1:3">
      <c r="A3" s="4" t="s">
        <v>146</v>
      </c>
      <c r="C3" s="4" t="s">
        <v>147</v>
      </c>
    </row>
    <row r="4" spans="1:3">
      <c r="A4" s="4" t="s">
        <v>148</v>
      </c>
      <c r="C4" s="7" t="n">
        <v>600000</v>
      </c>
    </row>
    <row r="5" spans="1:3">
      <c r="A5" s="4" t="s">
        <v>179</v>
      </c>
      <c r="C5" s="4" t="s">
        <v>150</v>
      </c>
    </row>
    <row r="6" spans="1:3">
      <c r="A6" s="4" t="s">
        <v>163</v>
      </c>
    </row>
    <row r="7" spans="1:3">
      <c r="A7" s="4" t="s">
        <v>180</v>
      </c>
      <c r="B7" s="7" t="n">
        <v>60000</v>
      </c>
    </row>
    <row r="8" spans="1:3">
      <c r="A8" s="4" t="s">
        <v>181</v>
      </c>
      <c r="B8" s="7" t="n">
        <v>54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5</v>
      </c>
    </row>
    <row r="2" spans="1:3">
      <c r="A2" s="4" t="s">
        <v>183</v>
      </c>
    </row>
    <row r="3" spans="1:3">
      <c r="A3" s="4" t="s">
        <v>184</v>
      </c>
      <c r="B3" s="7" t="n">
        <v>142400</v>
      </c>
      <c r="C3" s="7" t="n">
        <v>1251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5</v>
      </c>
      <c r="B1" s="2" t="s">
        <v>2</v>
      </c>
      <c r="C1" s="2" t="s">
        <v>25</v>
      </c>
    </row>
    <row r="2" spans="1:3">
      <c r="A2" s="3" t="s">
        <v>113</v>
      </c>
    </row>
    <row r="3" spans="1:3">
      <c r="A3" s="4" t="s">
        <v>186</v>
      </c>
      <c r="B3" s="5" t="n">
        <v>300000000</v>
      </c>
      <c r="C3" s="5" t="n">
        <v>300000000</v>
      </c>
    </row>
    <row r="4" spans="1:3">
      <c r="A4" s="4" t="s">
        <v>187</v>
      </c>
      <c r="B4" s="8" t="n">
        <v>0.001</v>
      </c>
      <c r="C4" s="8" t="n">
        <v>0.001</v>
      </c>
    </row>
    <row r="5" spans="1:3">
      <c r="A5" s="4" t="s">
        <v>188</v>
      </c>
      <c r="B5" s="5" t="n">
        <v>99915228</v>
      </c>
      <c r="C5" s="5" t="n">
        <v>99865228</v>
      </c>
    </row>
    <row r="6" spans="1:3">
      <c r="A6" s="4" t="s">
        <v>189</v>
      </c>
      <c r="B6" s="7" t="n">
        <v>99815</v>
      </c>
      <c r="C6" s="7" t="n">
        <v>997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0</v>
      </c>
      <c r="B1" s="2" t="s">
        <v>1</v>
      </c>
    </row>
    <row r="2" spans="1:3">
      <c r="B2" s="2" t="s">
        <v>2</v>
      </c>
      <c r="C2" s="2" t="s">
        <v>154</v>
      </c>
    </row>
    <row r="3" spans="1:3">
      <c r="A3" s="4" t="s">
        <v>191</v>
      </c>
      <c r="C3" s="7" t="n">
        <v>2500</v>
      </c>
    </row>
    <row r="4" spans="1:3">
      <c r="A4" s="4" t="s">
        <v>192</v>
      </c>
    </row>
    <row r="5" spans="1:3">
      <c r="A5" s="4" t="s">
        <v>167</v>
      </c>
      <c r="B5" s="4" t="s">
        <v>168</v>
      </c>
    </row>
    <row r="6" spans="1:3">
      <c r="A6" s="4" t="s">
        <v>169</v>
      </c>
      <c r="B6" s="7" t="n">
        <v>1000000</v>
      </c>
    </row>
    <row r="7" spans="1:3">
      <c r="A7" s="4" t="s">
        <v>170</v>
      </c>
      <c r="B7" s="4" t="s">
        <v>171</v>
      </c>
    </row>
    <row r="8" spans="1:3">
      <c r="A8" s="4" t="s">
        <v>193</v>
      </c>
      <c r="B8" s="7" t="n">
        <v>8000</v>
      </c>
    </row>
    <row r="9" spans="1:3">
      <c r="A9" s="4" t="s">
        <v>194</v>
      </c>
    </row>
    <row r="10" spans="1:3">
      <c r="A10" s="4" t="s">
        <v>195</v>
      </c>
      <c r="B10" s="5" t="n">
        <v>100000</v>
      </c>
    </row>
    <row r="11" spans="1:3">
      <c r="A11" s="4" t="s">
        <v>196</v>
      </c>
    </row>
    <row r="12" spans="1:3">
      <c r="A12" s="4" t="s">
        <v>197</v>
      </c>
      <c r="B12" s="4" t="s">
        <v>1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50</v>
      </c>
    </row>
    <row r="3" spans="1:3">
      <c r="A3" s="3" t="s">
        <v>51</v>
      </c>
    </row>
    <row r="4" spans="1:3">
      <c r="A4" s="4" t="s">
        <v>52</v>
      </c>
      <c r="B4" s="4" t="s">
        <v>34</v>
      </c>
      <c r="C4" s="4" t="s">
        <v>34</v>
      </c>
    </row>
    <row r="5" spans="1:3">
      <c r="A5" s="3" t="s">
        <v>53</v>
      </c>
    </row>
    <row r="6" spans="1:3">
      <c r="A6" s="4" t="s">
        <v>54</v>
      </c>
      <c r="B6" s="5" t="n">
        <v>19272</v>
      </c>
      <c r="C6" s="5" t="n">
        <v>12392</v>
      </c>
    </row>
    <row r="7" spans="1:3">
      <c r="A7" s="4" t="s">
        <v>55</v>
      </c>
      <c r="B7" s="5" t="n">
        <v>19272</v>
      </c>
      <c r="C7" s="5" t="n">
        <v>12392</v>
      </c>
    </row>
    <row r="8" spans="1:3">
      <c r="A8" s="4" t="s">
        <v>56</v>
      </c>
      <c r="B8" s="5" t="n">
        <v>-19272</v>
      </c>
      <c r="C8" s="5" t="n">
        <v>-12392</v>
      </c>
    </row>
    <row r="9" spans="1:3">
      <c r="A9" s="4" t="s">
        <v>57</v>
      </c>
      <c r="B9" s="4" t="s">
        <v>34</v>
      </c>
      <c r="C9" s="4" t="s">
        <v>34</v>
      </c>
    </row>
    <row r="10" spans="1:3">
      <c r="A10" s="4" t="s">
        <v>58</v>
      </c>
      <c r="B10" s="5" t="n">
        <v>-19272</v>
      </c>
      <c r="C10" s="5" t="n">
        <v>-12392</v>
      </c>
    </row>
    <row r="11" spans="1:3">
      <c r="A11" s="4" t="s">
        <v>59</v>
      </c>
      <c r="B11" s="5" t="n">
        <v>-19272</v>
      </c>
      <c r="C11" s="5" t="n">
        <v>-12392</v>
      </c>
    </row>
    <row r="12" spans="1:3">
      <c r="A12" s="4" t="s">
        <v>60</v>
      </c>
      <c r="B12" s="4" t="s">
        <v>34</v>
      </c>
      <c r="C12" s="4" t="s">
        <v>34</v>
      </c>
    </row>
    <row r="13" spans="1:3">
      <c r="A13" s="4" t="s">
        <v>61</v>
      </c>
      <c r="B13" s="7" t="n">
        <v>-19272</v>
      </c>
      <c r="C13" s="7" t="n">
        <v>-12392</v>
      </c>
    </row>
    <row r="14" spans="1:3">
      <c r="A14" s="4" t="s">
        <v>62</v>
      </c>
      <c r="B14" s="7" t="n">
        <v>0</v>
      </c>
      <c r="C14" s="7" t="n">
        <v>0</v>
      </c>
    </row>
    <row r="15" spans="1:3">
      <c r="A15" s="4" t="s">
        <v>63</v>
      </c>
      <c r="B15" s="5" t="n">
        <v>99900942</v>
      </c>
      <c r="C15" s="5" t="n">
        <v>998652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64</v>
      </c>
      <c r="B1" s="2" t="s">
        <v>1</v>
      </c>
      <c r="D1" s="2" t="s">
        <v>65</v>
      </c>
    </row>
    <row r="2" spans="1:5">
      <c r="B2" s="2" t="s">
        <v>2</v>
      </c>
      <c r="C2" s="2" t="s">
        <v>50</v>
      </c>
      <c r="D2" s="2" t="s">
        <v>25</v>
      </c>
      <c r="E2" s="2" t="s">
        <v>66</v>
      </c>
    </row>
    <row r="3" spans="1:5">
      <c r="A3" s="4" t="s">
        <v>67</v>
      </c>
    </row>
    <row r="4" spans="1:5">
      <c r="A4" s="4" t="s">
        <v>68</v>
      </c>
      <c r="B4" s="7" t="n">
        <v>99765</v>
      </c>
      <c r="C4" s="7" t="n">
        <v>99765</v>
      </c>
      <c r="D4" s="7" t="n">
        <v>99765</v>
      </c>
      <c r="E4" s="7" t="n">
        <v>99765</v>
      </c>
    </row>
    <row r="5" spans="1:5">
      <c r="A5" s="4" t="s">
        <v>69</v>
      </c>
      <c r="B5" s="5" t="n">
        <v>99865228</v>
      </c>
      <c r="C5" s="5" t="n">
        <v>99865228</v>
      </c>
      <c r="D5" s="5" t="n">
        <v>99865228</v>
      </c>
      <c r="E5" s="5" t="n">
        <v>99865228</v>
      </c>
    </row>
    <row r="6" spans="1:5">
      <c r="A6" s="4" t="s">
        <v>70</v>
      </c>
      <c r="B6" s="7" t="n">
        <v>50</v>
      </c>
    </row>
    <row r="7" spans="1:5">
      <c r="A7" s="4" t="s">
        <v>71</v>
      </c>
      <c r="B7" s="5" t="n">
        <v>50000</v>
      </c>
    </row>
    <row r="8" spans="1:5">
      <c r="A8" s="4" t="s">
        <v>72</v>
      </c>
      <c r="B8" s="4" t="s">
        <v>34</v>
      </c>
      <c r="D8" s="4" t="s">
        <v>34</v>
      </c>
      <c r="E8" s="4" t="s">
        <v>34</v>
      </c>
    </row>
    <row r="9" spans="1:5">
      <c r="A9" s="4" t="s">
        <v>68</v>
      </c>
      <c r="B9" s="7" t="n">
        <v>99815</v>
      </c>
      <c r="D9" s="7" t="n">
        <v>99765</v>
      </c>
      <c r="E9" s="7" t="n">
        <v>99765</v>
      </c>
    </row>
    <row r="10" spans="1:5">
      <c r="A10" s="4" t="s">
        <v>69</v>
      </c>
      <c r="B10" s="5" t="n">
        <v>99915228</v>
      </c>
      <c r="D10" s="5" t="n">
        <v>99865228</v>
      </c>
      <c r="E10" s="5" t="n">
        <v>99865228</v>
      </c>
    </row>
    <row r="11" spans="1:5">
      <c r="A11" s="4" t="s">
        <v>73</v>
      </c>
    </row>
    <row r="12" spans="1:5">
      <c r="A12" s="4" t="s">
        <v>68</v>
      </c>
      <c r="B12" s="7" t="n">
        <v>103329</v>
      </c>
      <c r="C12" s="7" t="n">
        <v>103329</v>
      </c>
      <c r="D12" s="7" t="n">
        <v>103329</v>
      </c>
      <c r="E12" s="7" t="n">
        <v>103329</v>
      </c>
    </row>
    <row r="13" spans="1:5">
      <c r="A13" s="4" t="s">
        <v>70</v>
      </c>
      <c r="B13" s="5" t="n">
        <v>16450</v>
      </c>
    </row>
    <row r="14" spans="1:5">
      <c r="A14" s="4" t="s">
        <v>72</v>
      </c>
      <c r="B14" s="4" t="s">
        <v>34</v>
      </c>
      <c r="D14" s="4" t="s">
        <v>34</v>
      </c>
      <c r="E14" s="4" t="s">
        <v>34</v>
      </c>
    </row>
    <row r="15" spans="1:5">
      <c r="A15" s="4" t="s">
        <v>68</v>
      </c>
      <c r="B15" s="5" t="n">
        <v>119779</v>
      </c>
      <c r="D15" s="5" t="n">
        <v>103329</v>
      </c>
      <c r="E15" s="5" t="n">
        <v>103329</v>
      </c>
    </row>
    <row r="16" spans="1:5">
      <c r="A16" s="4" t="s">
        <v>74</v>
      </c>
    </row>
    <row r="17" spans="1:5">
      <c r="A17" s="4" t="s">
        <v>68</v>
      </c>
      <c r="B17" s="5" t="n">
        <v>-911451</v>
      </c>
      <c r="C17" s="5" t="n">
        <v>-899087</v>
      </c>
      <c r="D17" s="5" t="n">
        <v>-899087</v>
      </c>
      <c r="E17" s="5" t="n">
        <v>-876475</v>
      </c>
    </row>
    <row r="18" spans="1:5">
      <c r="A18" s="4" t="s">
        <v>70</v>
      </c>
      <c r="B18" s="4" t="s">
        <v>34</v>
      </c>
    </row>
    <row r="19" spans="1:5">
      <c r="A19" s="4" t="s">
        <v>72</v>
      </c>
      <c r="B19" s="5" t="n">
        <v>-19272</v>
      </c>
      <c r="D19" s="5" t="n">
        <v>-12364</v>
      </c>
      <c r="E19" s="5" t="n">
        <v>-22612</v>
      </c>
    </row>
    <row r="20" spans="1:5">
      <c r="A20" s="4" t="s">
        <v>68</v>
      </c>
      <c r="B20" s="5" t="n">
        <v>-930723</v>
      </c>
      <c r="D20" s="5" t="n">
        <v>-911451</v>
      </c>
      <c r="E20" s="5" t="n">
        <v>-899087</v>
      </c>
    </row>
    <row r="21" spans="1:5">
      <c r="A21" s="4" t="s">
        <v>75</v>
      </c>
    </row>
    <row r="22" spans="1:5">
      <c r="A22" s="4" t="s">
        <v>68</v>
      </c>
      <c r="B22" s="5" t="n">
        <v>-10</v>
      </c>
      <c r="C22" s="5" t="n">
        <v>-10</v>
      </c>
      <c r="D22" s="5" t="n">
        <v>-10</v>
      </c>
      <c r="E22" s="5" t="n">
        <v>-10</v>
      </c>
    </row>
    <row r="23" spans="1:5">
      <c r="A23" s="4" t="s">
        <v>70</v>
      </c>
      <c r="B23" s="4" t="s">
        <v>34</v>
      </c>
    </row>
    <row r="24" spans="1:5">
      <c r="A24" s="4" t="s">
        <v>72</v>
      </c>
      <c r="B24" s="4" t="s">
        <v>34</v>
      </c>
      <c r="D24" s="4" t="s">
        <v>34</v>
      </c>
      <c r="E24" s="4" t="s">
        <v>34</v>
      </c>
    </row>
    <row r="25" spans="1:5">
      <c r="A25" s="4" t="s">
        <v>68</v>
      </c>
      <c r="B25" s="5" t="n">
        <v>-10</v>
      </c>
      <c r="D25" s="5" t="n">
        <v>-10</v>
      </c>
      <c r="E25" s="5" t="n">
        <v>-10</v>
      </c>
    </row>
    <row r="26" spans="1:5">
      <c r="A26" s="4" t="s">
        <v>76</v>
      </c>
    </row>
    <row r="27" spans="1:5">
      <c r="A27" s="4" t="s">
        <v>68</v>
      </c>
      <c r="B27" s="5" t="n">
        <v>53</v>
      </c>
      <c r="C27" s="5" t="n">
        <v>53</v>
      </c>
      <c r="D27" s="5" t="n">
        <v>53</v>
      </c>
      <c r="E27" s="5" t="n">
        <v>58</v>
      </c>
    </row>
    <row r="28" spans="1:5">
      <c r="A28" s="4" t="s">
        <v>70</v>
      </c>
      <c r="B28" s="4" t="s">
        <v>34</v>
      </c>
    </row>
    <row r="29" spans="1:5">
      <c r="A29" s="4" t="s">
        <v>72</v>
      </c>
      <c r="B29" s="4" t="s">
        <v>34</v>
      </c>
      <c r="D29" s="4" t="s">
        <v>34</v>
      </c>
      <c r="E29" s="5" t="n">
        <v>-5</v>
      </c>
    </row>
    <row r="30" spans="1:5">
      <c r="A30" s="4" t="s">
        <v>68</v>
      </c>
      <c r="B30" s="5" t="n">
        <v>53</v>
      </c>
      <c r="D30" s="5" t="n">
        <v>53</v>
      </c>
      <c r="E30" s="5" t="n">
        <v>53</v>
      </c>
    </row>
    <row r="31" spans="1:5">
      <c r="A31" s="4" t="s">
        <v>68</v>
      </c>
      <c r="B31" s="5" t="n">
        <v>-708314</v>
      </c>
      <c r="C31" s="5" t="n">
        <v>-695950</v>
      </c>
      <c r="D31" s="5" t="n">
        <v>-695950</v>
      </c>
      <c r="E31" s="5" t="n">
        <v>-673338</v>
      </c>
    </row>
    <row r="32" spans="1:5">
      <c r="A32" s="4" t="s">
        <v>70</v>
      </c>
      <c r="B32" s="5" t="n">
        <v>16500</v>
      </c>
    </row>
    <row r="33" spans="1:5">
      <c r="A33" s="4" t="s">
        <v>72</v>
      </c>
      <c r="B33" s="5" t="n">
        <v>-19272</v>
      </c>
      <c r="C33" s="7" t="n">
        <v>-12392</v>
      </c>
      <c r="D33" s="5" t="n">
        <v>-12364</v>
      </c>
      <c r="E33" s="5" t="n">
        <v>-22612</v>
      </c>
    </row>
    <row r="34" spans="1:5">
      <c r="A34" s="4" t="s">
        <v>68</v>
      </c>
      <c r="B34" s="7" t="n">
        <v>-711086</v>
      </c>
      <c r="D34" s="7" t="n">
        <v>-708314</v>
      </c>
      <c r="E34" s="7" t="n">
        <v>-6959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7</v>
      </c>
      <c r="B1" s="2" t="s">
        <v>1</v>
      </c>
    </row>
    <row r="2" spans="1:2">
      <c r="B2" s="2" t="s">
        <v>78</v>
      </c>
    </row>
    <row r="3" spans="1:2">
      <c r="A3" s="3" t="s">
        <v>79</v>
      </c>
    </row>
    <row r="4" spans="1:2">
      <c r="A4" s="4" t="s">
        <v>80</v>
      </c>
      <c r="B4" s="5" t="n">
        <v>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1</v>
      </c>
      <c r="B1" s="2" t="s">
        <v>1</v>
      </c>
    </row>
    <row r="2" spans="1:3">
      <c r="B2" s="2" t="s">
        <v>2</v>
      </c>
      <c r="C2" s="2" t="s">
        <v>50</v>
      </c>
    </row>
    <row r="3" spans="1:3">
      <c r="A3" s="3" t="s">
        <v>82</v>
      </c>
    </row>
    <row r="4" spans="1:3">
      <c r="A4" s="4" t="s">
        <v>83</v>
      </c>
      <c r="B4" s="7" t="n">
        <v>-19272</v>
      </c>
      <c r="C4" s="7" t="n">
        <v>-12392</v>
      </c>
    </row>
    <row r="5" spans="1:3">
      <c r="A5" s="4" t="s">
        <v>84</v>
      </c>
      <c r="B5" s="5" t="n">
        <v>-14511</v>
      </c>
      <c r="C5" s="5" t="n">
        <v>-6731</v>
      </c>
    </row>
    <row r="6" spans="1:3">
      <c r="A6" s="4" t="s">
        <v>85</v>
      </c>
      <c r="B6" s="5" t="n">
        <v>-33783</v>
      </c>
      <c r="C6" s="5" t="n">
        <v>-19123</v>
      </c>
    </row>
    <row r="7" spans="1:3">
      <c r="A7" s="3" t="s">
        <v>86</v>
      </c>
    </row>
    <row r="8" spans="1:3">
      <c r="A8" s="4" t="s">
        <v>87</v>
      </c>
      <c r="B8" s="5" t="n">
        <v>17283</v>
      </c>
      <c r="C8" s="5" t="n">
        <v>18473</v>
      </c>
    </row>
    <row r="9" spans="1:3">
      <c r="A9" s="4" t="s">
        <v>88</v>
      </c>
      <c r="B9" s="5" t="n">
        <v>16500</v>
      </c>
      <c r="C9" s="4" t="s">
        <v>34</v>
      </c>
    </row>
    <row r="10" spans="1:3">
      <c r="A10" s="4" t="s">
        <v>89</v>
      </c>
      <c r="B10" s="5" t="n">
        <v>33783</v>
      </c>
      <c r="C10" s="5" t="n">
        <v>18473</v>
      </c>
    </row>
    <row r="11" spans="1:3">
      <c r="A11" s="4" t="s">
        <v>90</v>
      </c>
      <c r="B11" s="4" t="s">
        <v>34</v>
      </c>
      <c r="C11" s="5" t="n">
        <v>-650</v>
      </c>
    </row>
    <row r="12" spans="1:3">
      <c r="A12" s="4" t="s">
        <v>91</v>
      </c>
      <c r="B12" s="5" t="n">
        <v>1059</v>
      </c>
      <c r="C12" s="5" t="n">
        <v>1937</v>
      </c>
    </row>
    <row r="13" spans="1:3">
      <c r="A13" s="4" t="s">
        <v>92</v>
      </c>
      <c r="B13" s="7" t="n">
        <v>1059</v>
      </c>
      <c r="C13" s="7" t="n">
        <v>1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06:16:28Z</dcterms:created>
  <dcterms:modified xmlns:dcterms="http://purl.org/dc/terms/" xmlns:xsi="http://www.w3.org/2001/XMLSchema-instance" xsi:type="dcterms:W3CDTF">2017-06-26T06:16:28Z</dcterms:modified>
</cp:coreProperties>
</file>